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DYSSEY MARINE EXPLORATION, INC.</t>
        </is>
      </c>
    </row>
    <row r="8">
      <c r="A8" s="4" t="inlineStr">
        <is>
          <t>Entity Central Index Key</t>
        </is>
      </c>
      <c r="B8" s="4" t="inlineStr">
        <is>
          <t>00007985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table sets forth information regarding the executive compensation actually paid to the Company’s Chief Executive Officer (“CEO”), the average of the executive compensation actually paid to the other two NEOs included in the 2022 Summary Compensation Table and the total shareholder return and net income for the fiscal years ended December 31, 2021 and December 31, 2022 2022 PAY VERSUS PERFORMANCE TABLE
Year Summary Compensation Average Non-PEO NEOs Average Non-PEO Value of Initial Total Net Income
2022 $ 928,804 $ 919,365 $ 549,280 $590,976 $54.65 $ (23,140,750 )
2021 $ 1,339,196 $ 800,380 $ 661,240 $463,407 $73.24 $ (9,956,395 )
(1) Mark D. Gordon, Chief Executive Officer, is the PEO for each year ended December
(2) Christopher E. Jones, Chief Financial Officer, and John D. Longley, President and Chief Operating Officer, are the two NEOs included in the calculation of the average executive compensation actually paid to our non-PEO non-PEO
(3) The adjustment to executive compensation actually paid to Mr. Gordon, our PEO, and All Other Non-PEO
Adjustments PEO Average non-PEO
2022 2021 2022 2021
Deduction for amounts reported under “Stock Awards” &amp; “Option Awards” in the Summary Compensation Table for applicable FY $ (366,027 ) $ (654,003 ) $ (211,212 ) $ (177,999 )
Increase for ASC 718 fair value of Awards granted during applicable year that remain unvested as of applicable year end, determined as of applicable year end date $ 246,877 $ 479,664 $ 118,338 $ 220,028
Increase for ASC 718 fair value of Awards granted during applicable year that vested during the applicable year, determined as of the vesting date $ 388,879 $ - $ 158,099 $ -
Increase/Deduction for Awards granted during the prior fiscal year that were outstanding as of the applicable fiscal year end, determined by the change in ASC 718 fair value from prior year end to applicable year end date $ (149,992 ) $ (364,477 ) $ (38,228 ) $ (117,861 )
Increase/Deduction for Awards Granted during the prior fiscal year that vested during the applicable FY, determined by the change in ASC 718 fair value from prior YE to vesting date $ 57,493 $ - $ 14,699 $ -
Deduction for ASC 718 fair value of Awards Granted during a prior fiscal year that were forfeited during the applicable FY, determined as of the applicable year end date. $ (216,668 ) $ - $ - $ -
(4) The total shareholder return is based on an investment of $100 in the company common stock on December 31, 2020. The closing stock price of our common stock used in the calculation of total shareholder return were, as of December 31, 2020, 2021, and 2022, $7.10, $5.20 and $3.88 respectively.
(5) The net loss for the years ended December 31, 2021, and December 31, 2022, are from the audited financial statements contained in the SEC Form 10-K</t>
        </is>
      </c>
      <c r="C4" s="4" t="inlineStr">
        <is>
          <t xml:space="preserve"> </t>
        </is>
      </c>
      <c r="D4" s="4" t="inlineStr">
        <is>
          <t xml:space="preserve"> </t>
        </is>
      </c>
    </row>
    <row r="5">
      <c r="A5" s="4" t="inlineStr">
        <is>
          <t>Named Executive Officers, Footnote [Text Block]</t>
        </is>
      </c>
      <c r="B5" s="4" t="inlineStr">
        <is>
          <t>Christopher E. Jones, Chief Financial Officer, and John D. Longley, President and Chief Operating Officer, are the two NEOs included in the calculation of the average executive compensation actually paid to our non-PEO non-PEO</t>
        </is>
      </c>
      <c r="C5" s="4" t="inlineStr">
        <is>
          <t xml:space="preserve"> </t>
        </is>
      </c>
      <c r="D5" s="4" t="inlineStr">
        <is>
          <t xml:space="preserve"> </t>
        </is>
      </c>
    </row>
    <row r="6">
      <c r="A6" s="4" t="inlineStr">
        <is>
          <t>PEO Total Compensation Amount</t>
        </is>
      </c>
      <c r="B6" s="5" t="n">
        <v>928804</v>
      </c>
      <c r="C6" s="5" t="n">
        <v>1339196</v>
      </c>
      <c r="D6" s="4" t="inlineStr">
        <is>
          <t xml:space="preserve"> </t>
        </is>
      </c>
    </row>
    <row r="7">
      <c r="A7" s="4" t="inlineStr">
        <is>
          <t>PEO Actually Paid Compensation Amount</t>
        </is>
      </c>
      <c r="B7" s="5" t="n">
        <v>919365</v>
      </c>
      <c r="C7" s="6" t="n">
        <v>800380</v>
      </c>
      <c r="D7" s="4" t="inlineStr">
        <is>
          <t xml:space="preserve"> </t>
        </is>
      </c>
    </row>
    <row r="8">
      <c r="A8" s="4" t="inlineStr">
        <is>
          <t>Adjustment To PEO Compensation, Footnote [Text Block]</t>
        </is>
      </c>
      <c r="B8" s="4" t="inlineStr">
        <is>
          <t xml:space="preserve">The adjustment to executive compensation actually paid to Mr. Gordon, our PEO, and All Other Non-PEO
Adjustments PEO Average non-PEO
2022 2021 2022 2021
Deduction for amounts reported under “Stock Awards” &amp; “Option Awards” in the Summary Compensation Table for applicable FY $ (366,027 ) $ (654,003 ) $ (211,212 ) $ (177,999 )
Increase for ASC 718 fair value of Awards granted during applicable year that remain unvested as of applicable year end, determined as of applicable year end date $ 246,877 $ 479,664 $ 118,338 $ 220,028
Increase for ASC 718 fair value of Awards granted during applicable year that vested during the applicable year, determined as of the vesting date $ 388,879 $ - $ 158,099 $ -
Increase/Deduction for Awards granted during the prior fiscal year that were outstanding as of the applicable fiscal year end, determined by the change in ASC 718 fair value from prior year end to applicable year end date $ (149,992 ) $ (364,477 ) $ (38,228 ) $ (117,861 )
Increase/Deduction for Awards Granted during the prior fiscal year that vested during the applicable FY, determined by the change in ASC 718 fair value from prior YE to vesting date $ 57,493 $ - $ 14,699 $ -
Deduction for ASC 718 fair value of Awards Granted during a prior fiscal year that were forfeited during the applicable FY, determined as of the applicable year end date. $ (216,668 ) $ - $ - $ - </t>
        </is>
      </c>
      <c r="C8" s="4" t="inlineStr">
        <is>
          <t xml:space="preserve"> </t>
        </is>
      </c>
      <c r="D8" s="4" t="inlineStr">
        <is>
          <t xml:space="preserve"> </t>
        </is>
      </c>
    </row>
    <row r="9">
      <c r="A9" s="4" t="inlineStr">
        <is>
          <t>Non-PEO NEO Average Total Compensation Amount</t>
        </is>
      </c>
      <c r="B9" s="5" t="n">
        <v>549280</v>
      </c>
      <c r="C9" s="6" t="n">
        <v>661240</v>
      </c>
      <c r="D9" s="4" t="inlineStr">
        <is>
          <t xml:space="preserve"> </t>
        </is>
      </c>
    </row>
    <row r="10">
      <c r="A10" s="4" t="inlineStr">
        <is>
          <t>Non-PEO NEO Average Compensation Actually Paid Amount</t>
        </is>
      </c>
      <c r="B10" s="5" t="n">
        <v>590976</v>
      </c>
      <c r="C10" s="6" t="n">
        <v>463407</v>
      </c>
      <c r="D10" s="4" t="inlineStr">
        <is>
          <t xml:space="preserve"> </t>
        </is>
      </c>
    </row>
    <row r="11">
      <c r="A11" s="4" t="inlineStr">
        <is>
          <t>Adjustment to Non-PEO NEO Compensation Footnote [Text Block]</t>
        </is>
      </c>
      <c r="B11" s="4" t="inlineStr">
        <is>
          <t xml:space="preserve">The adjustment to executive compensation actually paid to Mr. Gordon, our PEO, and All Other Non-PEO
Adjustments PEO Average non-PEO
2022 2021 2022 2021
Deduction for amounts reported under “Stock Awards” &amp; “Option Awards” in the Summary Compensation Table for applicable FY $ (366,027 ) $ (654,003 ) $ (211,212 ) $ (177,999 )
Increase for ASC 718 fair value of Awards granted during applicable year that remain unvested as of applicable year end, determined as of applicable year end date $ 246,877 $ 479,664 $ 118,338 $ 220,028
Increase for ASC 718 fair value of Awards granted during applicable year that vested during the applicable year, determined as of the vesting date $ 388,879 $ - $ 158,099 $ -
Increase/Deduction for Awards granted during the prior fiscal year that were outstanding as of the applicable fiscal year end, determined by the change in ASC 718 fair value from prior year end to applicable year end date $ (149,992 ) $ (364,477 ) $ (38,228 ) $ (117,861 )
Increase/Deduction for Awards Granted during the prior fiscal year that vested during the applicable FY, determined by the change in ASC 718 fair value from prior YE to vesting date $ 57,493 $ - $ 14,699 $ -
Deduction for ASC 718 fair value of Awards Granted during a prior fiscal year that were forfeited during the applicable FY, determined as of the applicable year end date. $ (216,668 ) $ - $ - $ - </t>
        </is>
      </c>
      <c r="C11" s="4" t="inlineStr">
        <is>
          <t xml:space="preserve"> </t>
        </is>
      </c>
      <c r="D11" s="4" t="inlineStr">
        <is>
          <t xml:space="preserve"> </t>
        </is>
      </c>
    </row>
    <row r="12">
      <c r="A12" s="4" t="inlineStr">
        <is>
          <t>Compensation Actually Paid vs. Total Shareholder Return [Text Block]</t>
        </is>
      </c>
      <c r="B12" s="4" t="inlineStr">
        <is>
          <t xml:space="preserve"> The following chart illustrates the relationship between executive compensation actually paid to our PEO and the average of the executive compensation actually paid to our non-PEO</t>
        </is>
      </c>
      <c r="C12" s="4" t="inlineStr">
        <is>
          <t xml:space="preserve"> </t>
        </is>
      </c>
      <c r="D12" s="4" t="inlineStr">
        <is>
          <t xml:space="preserve"> </t>
        </is>
      </c>
    </row>
    <row r="13">
      <c r="A13" s="4" t="inlineStr">
        <is>
          <t>Compensation Actually Paid vs. Net Income [Text Block]</t>
        </is>
      </c>
      <c r="B13" s="4" t="inlineStr">
        <is>
          <t xml:space="preserve"> The following chart illustrates the relationship between executive compensation actually paid to our PEO and the average of the executive compensation actually paid to our non-PEO 10-K</t>
        </is>
      </c>
      <c r="C13" s="4" t="inlineStr">
        <is>
          <t xml:space="preserve"> </t>
        </is>
      </c>
      <c r="D13" s="4" t="inlineStr">
        <is>
          <t xml:space="preserve"> </t>
        </is>
      </c>
    </row>
    <row r="14">
      <c r="A14" s="4" t="inlineStr">
        <is>
          <t>Total Shareholder Return Amount</t>
        </is>
      </c>
      <c r="B14" s="7" t="n">
        <v>54.65</v>
      </c>
      <c r="C14" s="8" t="n">
        <v>73.23999999999999</v>
      </c>
      <c r="D14" s="4" t="inlineStr">
        <is>
          <t xml:space="preserve"> </t>
        </is>
      </c>
    </row>
    <row r="15">
      <c r="A15" s="4" t="inlineStr">
        <is>
          <t>Net Income (Loss)</t>
        </is>
      </c>
      <c r="B15" s="5" t="n">
        <v>-23140750</v>
      </c>
      <c r="C15" s="5" t="n">
        <v>-9956395</v>
      </c>
      <c r="D15" s="4" t="inlineStr">
        <is>
          <t xml:space="preserve"> </t>
        </is>
      </c>
    </row>
    <row r="16">
      <c r="A16" s="4" t="inlineStr">
        <is>
          <t>PEO Name</t>
        </is>
      </c>
      <c r="B16" s="4" t="inlineStr">
        <is>
          <t>Mark D. Gordon</t>
        </is>
      </c>
      <c r="C16" s="4" t="inlineStr">
        <is>
          <t xml:space="preserve"> </t>
        </is>
      </c>
      <c r="D16" s="4" t="inlineStr">
        <is>
          <t xml:space="preserve"> </t>
        </is>
      </c>
    </row>
    <row r="17">
      <c r="A17" s="4" t="inlineStr">
        <is>
          <t>Common Stock Per Share Price</t>
        </is>
      </c>
      <c r="B17" s="7" t="n">
        <v>3.88</v>
      </c>
      <c r="C17" s="9" t="n">
        <v>5.2</v>
      </c>
      <c r="D17" s="9" t="n">
        <v>7.1</v>
      </c>
    </row>
    <row r="18">
      <c r="A18" s="4" t="inlineStr">
        <is>
          <t>PEO [Member] | Deduction for Stock Awards and Option Awards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Adjustment to Compensation Amount</t>
        </is>
      </c>
      <c r="B20" s="5" t="n">
        <v>-366027</v>
      </c>
      <c r="C20" s="5" t="n">
        <v>-654003</v>
      </c>
      <c r="D20" s="4" t="inlineStr">
        <is>
          <t xml:space="preserve"> </t>
        </is>
      </c>
    </row>
    <row r="21">
      <c r="A21" s="4" t="inlineStr">
        <is>
          <t>PEO [Member] | Increase for ASC 718 Fair Value of Awards granted during applicable year that remain unvested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6" t="n">
        <v>246877</v>
      </c>
      <c r="C23" s="6" t="n">
        <v>479664</v>
      </c>
      <c r="D23" s="4" t="inlineStr">
        <is>
          <t xml:space="preserve"> </t>
        </is>
      </c>
    </row>
    <row r="24">
      <c r="A24" s="4" t="inlineStr">
        <is>
          <t>PEO [Member] | Increase for ASC 718 fair value of Awards granted during applicable year that vested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388879</v>
      </c>
      <c r="C26" s="6" t="n">
        <v>0</v>
      </c>
      <c r="D26" s="4" t="inlineStr">
        <is>
          <t xml:space="preserve"> </t>
        </is>
      </c>
    </row>
    <row r="27">
      <c r="A27" s="4" t="inlineStr">
        <is>
          <t>PEO [Member] | Increase/Deduction for Awards granted during the prior fiscal year that were outstanding determined by the change in ASC 718 fair value from prior year en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149992</v>
      </c>
      <c r="C29" s="6" t="n">
        <v>-364477</v>
      </c>
      <c r="D29" s="4" t="inlineStr">
        <is>
          <t xml:space="preserve"> </t>
        </is>
      </c>
    </row>
    <row r="30">
      <c r="A30" s="4" t="inlineStr">
        <is>
          <t>PEO [Member] | IncreaseDeduction for Awards Granted during the prior fiscal year that vested determined by the change in ASC 718 fair value from prior year en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57493</v>
      </c>
      <c r="C32" s="6" t="n">
        <v>0</v>
      </c>
      <c r="D32" s="4" t="inlineStr">
        <is>
          <t xml:space="preserve"> </t>
        </is>
      </c>
    </row>
    <row r="33">
      <c r="A33" s="4" t="inlineStr">
        <is>
          <t>PEO [Member] | Deduction for ASC 718 fair value of Awards Granted during a prior fiscal year that were forfei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16668</v>
      </c>
      <c r="C35" s="6" t="n">
        <v>0</v>
      </c>
      <c r="D35" s="4" t="inlineStr">
        <is>
          <t xml:space="preserve"> </t>
        </is>
      </c>
    </row>
    <row r="36">
      <c r="A36" s="4" t="inlineStr">
        <is>
          <t>Non-PEO NEO [Member] | Deduction for Stock Awards and Option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11212</v>
      </c>
      <c r="C38" s="6" t="n">
        <v>-177999</v>
      </c>
      <c r="D38" s="4" t="inlineStr">
        <is>
          <t xml:space="preserve"> </t>
        </is>
      </c>
    </row>
    <row r="39">
      <c r="A39" s="4" t="inlineStr">
        <is>
          <t>Non-PEO NEO [Member] | Increase for ASC 718 Fair Value of Awards granted during applicable year that remain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18338</v>
      </c>
      <c r="C41" s="6" t="n">
        <v>220028</v>
      </c>
      <c r="D41" s="4" t="inlineStr">
        <is>
          <t xml:space="preserve"> </t>
        </is>
      </c>
    </row>
    <row r="42">
      <c r="A42" s="4" t="inlineStr">
        <is>
          <t>Non-PEO NEO [Member] | Increase for ASC 718 fair value of Awards granted during applicable year that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8099</v>
      </c>
      <c r="C44" s="6" t="n">
        <v>0</v>
      </c>
      <c r="D44" s="4" t="inlineStr">
        <is>
          <t xml:space="preserve"> </t>
        </is>
      </c>
    </row>
    <row r="45">
      <c r="A45" s="4" t="inlineStr">
        <is>
          <t>Non-PEO NEO [Member] | Increase/Deduction for Awards granted during the prior fiscal year that were outstanding determined by the change in ASC 718 fair value from prior year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8228</v>
      </c>
      <c r="C47" s="6" t="n">
        <v>-117861</v>
      </c>
      <c r="D47" s="4" t="inlineStr">
        <is>
          <t xml:space="preserve"> </t>
        </is>
      </c>
    </row>
    <row r="48">
      <c r="A48" s="4" t="inlineStr">
        <is>
          <t>Non-PEO NEO [Member] | IncreaseDeduction for Awards Granted during the prior fiscal year that vested determined by the change in ASC 718 fair value from prior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4699</v>
      </c>
      <c r="C50" s="6" t="n">
        <v>0</v>
      </c>
      <c r="D50" s="4" t="inlineStr">
        <is>
          <t xml:space="preserve"> </t>
        </is>
      </c>
    </row>
    <row r="51">
      <c r="A51" s="4" t="inlineStr">
        <is>
          <t>Non-PEO NEO [Member] | Deduction for ASC 718 fair value of Awards Granted during a prior fiscal year that were forfei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0</v>
      </c>
      <c r="C53" s="5" t="n">
        <v>0</v>
      </c>
      <c r="D5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1:59Z</dcterms:created>
  <dcterms:modified xmlns:dcterms="http://purl.org/dc/terms/" xmlns:xsi="http://www.w3.org/2001/XMLSchema-instance" xsi:type="dcterms:W3CDTF">2023-04-25T20:01:59Z</dcterms:modified>
</cp:coreProperties>
</file>